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Origin Bancorp, Inc.</t>
        </is>
      </c>
    </row>
    <row r="6">
      <c r="A6" s="4" t="inlineStr">
        <is>
          <t>Entity Central Index Key</t>
        </is>
      </c>
      <c r="B6" s="4" t="inlineStr">
        <is>
          <t>000151691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1) (2) (3) (3)
Value
of Initial Fixed (3)
Year Summary Compensation
(1) Average Average
(2) TSR TSR Net
Income ROAA
2022 10,218,272 10,110,197 1,168,452 1,084,150 101.09 111.12 87,715,000 1.01
2021 2,079,384 5,251,965 780,066 850,215 116.60 121.03 108,546,000 1.45
2020 1,563,690 (167,745) 695,203 674,913 74.53 89.64 36,357,000 0.56</t>
        </is>
      </c>
      <c r="D4" s="4" t="inlineStr">
        <is>
          <t xml:space="preserve"> </t>
        </is>
      </c>
      <c r="E4" s="4" t="inlineStr">
        <is>
          <t xml:space="preserve"> </t>
        </is>
      </c>
    </row>
    <row r="5">
      <c r="A5" s="4" t="inlineStr">
        <is>
          <t>Company Selected Measure Name</t>
        </is>
      </c>
      <c r="C5" s="4" t="inlineStr">
        <is>
          <t>ROAA</t>
        </is>
      </c>
      <c r="D5" s="4" t="inlineStr">
        <is>
          <t xml:space="preserve"> </t>
        </is>
      </c>
      <c r="E5" s="4" t="inlineStr">
        <is>
          <t xml:space="preserve"> </t>
        </is>
      </c>
    </row>
    <row r="6">
      <c r="A6" s="4" t="inlineStr">
        <is>
          <t>Peer Group Issuers, Footnote [Text Block]</t>
        </is>
      </c>
      <c r="C6" s="4" t="inlineStr">
        <is>
          <t>Cumulative
                                         TSR assumes an initial investment of $100 at the market close on December 31, 2019, in
                                         OBNK common stock and in the common stock of companies within our peer group. TSR for
                                         OBNK stock was (25.47)% in 2020, 56.45% in 2021 and (13.30)% in 2022, for a cumulative
                                         three-year TSR of 1.09%. A $100 investment in OBNK stock on December 31, 2019, would
                                         be valued at $101.09 at December 31, 2022, which slightly underperformed our peers as
                                         measured by the Nasdaq OMX ABA Community Bank. The peer group used for this purpose is
                                         the Nasdaq OMX ABA Community Bank.</t>
        </is>
      </c>
      <c r="D6" s="4" t="inlineStr">
        <is>
          <t xml:space="preserve"> </t>
        </is>
      </c>
      <c r="E6" s="4" t="inlineStr">
        <is>
          <t xml:space="preserve"> </t>
        </is>
      </c>
    </row>
    <row r="7">
      <c r="A7" s="4" t="inlineStr">
        <is>
          <t>PEO Total Compensation Amount</t>
        </is>
      </c>
      <c r="C7" s="5" t="n">
        <v>10218272</v>
      </c>
      <c r="D7" s="5" t="n">
        <v>2079384</v>
      </c>
      <c r="E7" s="5" t="n">
        <v>1563690</v>
      </c>
    </row>
    <row r="8">
      <c r="A8" s="4" t="inlineStr">
        <is>
          <t>PEO Actually Paid Compensation Amount</t>
        </is>
      </c>
      <c r="B8" s="4" t="inlineStr">
        <is>
          <t>[1]</t>
        </is>
      </c>
      <c r="C8" s="6" t="n">
        <v>10110197</v>
      </c>
      <c r="D8" s="6" t="n">
        <v>5251965</v>
      </c>
      <c r="E8" s="6" t="n">
        <v>-167745</v>
      </c>
    </row>
    <row r="9">
      <c r="A9" s="4" t="inlineStr">
        <is>
          <t>Non-PEO NEO Average Total Compensation Amount</t>
        </is>
      </c>
      <c r="C9" s="6" t="n">
        <v>1168452</v>
      </c>
      <c r="D9" s="6" t="n">
        <v>780066</v>
      </c>
      <c r="E9" s="6" t="n">
        <v>695203</v>
      </c>
    </row>
    <row r="10">
      <c r="A10" s="4" t="inlineStr">
        <is>
          <t>Non-PEO NEO Average Compensation Actually Paid Amount</t>
        </is>
      </c>
      <c r="B10" s="4" t="inlineStr">
        <is>
          <t>[2]</t>
        </is>
      </c>
      <c r="C10" s="5" t="n">
        <v>1084150</v>
      </c>
      <c r="D10" s="6" t="n">
        <v>850215</v>
      </c>
      <c r="E10" s="6" t="n">
        <v>674913</v>
      </c>
    </row>
    <row r="11">
      <c r="A11" s="4" t="inlineStr">
        <is>
          <t>Adjustment to Non-PEO NEO Compensation Footnote [Text Block]</t>
        </is>
      </c>
      <c r="C11" s="4" t="inlineStr">
        <is>
          <t>The
                                         Named Executive Officers for each of the years presented in the table were as follows:
                                         for 2022, William Wallace, IV, M. Lance Hall, Stephen Brolly, Derek McGee and Preston
                                         Moore; for 2021, Stephen Brolly, M. Lance Hall, Jim Crotwell and Preston Moore; for 2020,
                                         Stephen Brolly, M. Lance Hall, Cary Davis and Preston Moore;</t>
        </is>
      </c>
      <c r="D11" s="4" t="inlineStr">
        <is>
          <t xml:space="preserve"> </t>
        </is>
      </c>
      <c r="E11" s="4" t="inlineStr">
        <is>
          <t xml:space="preserve"> </t>
        </is>
      </c>
    </row>
    <row r="12">
      <c r="A12" s="4" t="inlineStr">
        <is>
          <t>Compensation Actually Paid vs. Total Shareholder Return [Text Block]</t>
        </is>
      </c>
      <c r="C12" s="4" t="inlineStr">
        <is>
          <t>Value
of Initial Fixed $100 Investment
Year Compensation
Actually Average
Compensation TSR TSR
2022 10,110,197 1,084,150 101.09 111.12
2021 5,251,965 850,215 116.60 121.03
2020 (167,745) 674,913 74.53 89.64</t>
        </is>
      </c>
      <c r="D12" s="4" t="inlineStr">
        <is>
          <t xml:space="preserve"> </t>
        </is>
      </c>
      <c r="E12" s="4" t="inlineStr">
        <is>
          <t xml:space="preserve"> </t>
        </is>
      </c>
    </row>
    <row r="13">
      <c r="A13" s="4" t="inlineStr">
        <is>
          <t>Compensation Actually Paid vs. Net Income [Text Block]</t>
        </is>
      </c>
      <c r="C13" s="4" t="inlineStr">
        <is>
          <t>The
graph below describes the relationship between compensation actually paid to our CEO and to our Non-CEO NEOs (as calculated above)
and our Net Income for the indicated years.
Year Compensation
Actually Average
Compensation Net
Income
2022 10,110,197 1,084,150 87,715,000
2021 5,251,965 850,215 108,546,000
2020 (167,745) 674,913 36,357,000</t>
        </is>
      </c>
      <c r="D13" s="4" t="inlineStr">
        <is>
          <t xml:space="preserve"> </t>
        </is>
      </c>
      <c r="E13" s="4" t="inlineStr">
        <is>
          <t xml:space="preserve"> </t>
        </is>
      </c>
    </row>
    <row r="14">
      <c r="A14" s="4" t="inlineStr">
        <is>
          <t>Compensation Actually Paid vs. Company Selected Measure [Text Block]</t>
        </is>
      </c>
      <c r="C14" s="4" t="inlineStr">
        <is>
          <t>The
graph below describes the relationship between compensation actually paid to our CEO and to our non-CEO NEOs (as calculated above)
and our ROAA for the indicated years.
Year Compensation
Actually Average
Compensation ROAA
2022 10,110,197 1,084,150 1.01
2021 5,251,965 850,215 1.45
2020 (167,745) 674,913 0.56</t>
        </is>
      </c>
      <c r="D14" s="4" t="inlineStr">
        <is>
          <t xml:space="preserve"> </t>
        </is>
      </c>
      <c r="E14" s="4" t="inlineStr">
        <is>
          <t xml:space="preserve"> </t>
        </is>
      </c>
    </row>
    <row r="15">
      <c r="A15" s="4" t="inlineStr">
        <is>
          <t>Tabular List [Table Text Block]</t>
        </is>
      </c>
      <c r="C15" s="4" t="inlineStr">
        <is>
          <t>Most
Important Measures to Determine 2022 Compensation Actually Paid ROAA ROAE Nonperforming
asset ratio, as defined in the STIP Net charge-off ratio, as defined in the STIP</t>
        </is>
      </c>
      <c r="D15" s="4" t="inlineStr">
        <is>
          <t xml:space="preserve"> </t>
        </is>
      </c>
      <c r="E15" s="4" t="inlineStr">
        <is>
          <t xml:space="preserve"> </t>
        </is>
      </c>
    </row>
    <row r="16">
      <c r="A16" s="4" t="inlineStr">
        <is>
          <t>Total Shareholder Return Amount</t>
        </is>
      </c>
      <c r="B16" s="4" t="inlineStr">
        <is>
          <t>[3]</t>
        </is>
      </c>
      <c r="C16" s="7" t="n">
        <v>101.09</v>
      </c>
      <c r="D16" s="8" t="n">
        <v>116.6</v>
      </c>
      <c r="E16" s="8" t="n">
        <v>74.53</v>
      </c>
    </row>
    <row r="17">
      <c r="A17" s="4" t="inlineStr">
        <is>
          <t>Peer Group Total Shareholder Return Amount</t>
        </is>
      </c>
      <c r="B17" s="4" t="inlineStr">
        <is>
          <t>[3]</t>
        </is>
      </c>
      <c r="C17" s="8" t="n">
        <v>111.12</v>
      </c>
      <c r="D17" s="8" t="n">
        <v>121.03</v>
      </c>
      <c r="E17" s="8" t="n">
        <v>89.64</v>
      </c>
    </row>
    <row r="18">
      <c r="A18" s="4" t="inlineStr">
        <is>
          <t>Net Income (Loss)</t>
        </is>
      </c>
      <c r="C18" s="5" t="n">
        <v>87715000</v>
      </c>
      <c r="D18" s="5" t="n">
        <v>108546000</v>
      </c>
      <c r="E18" s="5" t="n">
        <v>36357000</v>
      </c>
    </row>
    <row r="19">
      <c r="A19" s="4" t="inlineStr">
        <is>
          <t>Company Selected Measure Amount</t>
        </is>
      </c>
      <c r="C19" s="9" t="n">
        <v>0.0101</v>
      </c>
      <c r="D19" s="9" t="n">
        <v>0.0145</v>
      </c>
      <c r="E19" s="9" t="n">
        <v>0.0056</v>
      </c>
    </row>
    <row r="20">
      <c r="A20" s="4" t="inlineStr">
        <is>
          <t>PEO Name</t>
        </is>
      </c>
      <c r="C20" s="4" t="inlineStr">
        <is>
          <t>Drake
                                         Mills</t>
        </is>
      </c>
      <c r="D20" s="4" t="inlineStr">
        <is>
          <t xml:space="preserve"> </t>
        </is>
      </c>
      <c r="E20" s="4" t="inlineStr">
        <is>
          <t xml:space="preserve"> </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ROAA</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ROAE</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Nonperforming
asset ratio, as defined in the STIP</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Net charge-off ratio, as defined in the STIP</t>
        </is>
      </c>
      <c r="D32" s="4" t="inlineStr">
        <is>
          <t xml:space="preserve"> </t>
        </is>
      </c>
      <c r="E32" s="4" t="inlineStr">
        <is>
          <t xml:space="preserve"> </t>
        </is>
      </c>
    </row>
    <row r="33">
      <c r="A33" s="4" t="inlineStr">
        <is>
          <t>PEO [Member] | Change in the actuarial present values reported under column Change in Pension Value and Nonqualified Deferred Compensation Earnings of SCT</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5" t="n">
        <v>-126437</v>
      </c>
      <c r="D35" s="5" t="n">
        <v>-122705</v>
      </c>
      <c r="E35" s="5" t="n">
        <v>-119082</v>
      </c>
    </row>
    <row r="36">
      <c r="A36" s="4" t="inlineStr">
        <is>
          <t>PEO [Member] | Service cost for pension plans</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197558</v>
      </c>
      <c r="D38" s="6" t="n">
        <v>191728</v>
      </c>
      <c r="E38" s="6" t="n">
        <v>186065</v>
      </c>
    </row>
    <row r="39">
      <c r="A39" s="4" t="inlineStr">
        <is>
          <t>PEO [Member] | Stock awards reported in SCT</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8642860</v>
      </c>
      <c r="D41" s="6" t="n">
        <v>-500031</v>
      </c>
      <c r="E41" s="4" t="inlineStr">
        <is>
          <t xml:space="preserve"> </t>
        </is>
      </c>
    </row>
    <row r="42">
      <c r="A42" s="4" t="inlineStr">
        <is>
          <t>PEO [Member] | Fair value at fiscal year-end of unvested stock awards granted during covered fiscal yea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B44" s="4" t="inlineStr">
        <is>
          <t>[4]</t>
        </is>
      </c>
      <c r="C44" s="6" t="n">
        <v>8533441</v>
      </c>
      <c r="D44" s="6" t="n">
        <v>531221</v>
      </c>
      <c r="E44" s="4" t="inlineStr">
        <is>
          <t xml:space="preserve"> </t>
        </is>
      </c>
    </row>
    <row r="45">
      <c r="A45" s="4" t="inlineStr">
        <is>
          <t>PEO [Member] | Change in fair value at fiscal year-end of unvested stock awards granted in any prior fiscal yea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85469</v>
      </c>
      <c r="D47" s="6" t="n">
        <v>166302</v>
      </c>
      <c r="E47" s="6" t="n">
        <v>-165803</v>
      </c>
    </row>
    <row r="48">
      <c r="A48" s="4" t="inlineStr">
        <is>
          <t>PEO [Member] | Change in fair value at vesting date of stock awards granted in any prior fiscal yea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4175</v>
      </c>
      <c r="D50" s="6" t="n">
        <v>101912</v>
      </c>
      <c r="E50" s="6" t="n">
        <v>-67338</v>
      </c>
    </row>
    <row r="51">
      <c r="A51" s="4" t="inlineStr">
        <is>
          <t>PEO [Member] | Change in fair value at fiscal year-end of unexercised stock options granted in any prior fiscal yea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B53" s="4" t="inlineStr">
        <is>
          <t>[5]</t>
        </is>
      </c>
      <c r="C53" s="4" t="inlineStr">
        <is>
          <t xml:space="preserve"> </t>
        </is>
      </c>
      <c r="D53" s="4" t="inlineStr">
        <is>
          <t xml:space="preserve"> </t>
        </is>
      </c>
      <c r="E53" s="6" t="n">
        <v>-1568350</v>
      </c>
    </row>
    <row r="54">
      <c r="A54" s="4" t="inlineStr">
        <is>
          <t>PEO [Member] | Change in fair value at exercising date of stock options granted in any prior fiscal yea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4" t="inlineStr">
        <is>
          <t xml:space="preserve"> </t>
        </is>
      </c>
      <c r="D56" s="6" t="n">
        <v>2798556</v>
      </c>
      <c r="E56" s="4" t="inlineStr">
        <is>
          <t xml:space="preserve"> </t>
        </is>
      </c>
    </row>
    <row r="57">
      <c r="A57" s="4" t="inlineStr">
        <is>
          <t>PEO [Member] | Dividends paid on stock awards not included in total compensation</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11517</v>
      </c>
      <c r="D59" s="6" t="n">
        <v>5598</v>
      </c>
      <c r="E59" s="6" t="n">
        <v>3073</v>
      </c>
    </row>
    <row r="60">
      <c r="A60" s="4" t="inlineStr">
        <is>
          <t>Non-PEO NEO [Member] | Change in the actuarial present values reported under column Change in Pension Value and Nonqualified Deferred Compensation Earnings of SCT</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37634</v>
      </c>
      <c r="D62" s="6" t="n">
        <v>-19736</v>
      </c>
      <c r="E62" s="6" t="n">
        <v>-27833</v>
      </c>
    </row>
    <row r="63">
      <c r="A63" s="4" t="inlineStr">
        <is>
          <t>Non-PEO NEO [Member] | Service cost for pension plans</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35192</v>
      </c>
      <c r="D65" s="6" t="n">
        <v>42405</v>
      </c>
      <c r="E65" s="6" t="n">
        <v>58172</v>
      </c>
    </row>
    <row r="66">
      <c r="A66" s="4" t="inlineStr">
        <is>
          <t>Non-PEO NEO [Member] | Stock awards reported in SCT</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387956</v>
      </c>
      <c r="D68" s="6" t="n">
        <v>-93768</v>
      </c>
      <c r="E68" s="4" t="inlineStr">
        <is>
          <t xml:space="preserve"> </t>
        </is>
      </c>
    </row>
    <row r="69">
      <c r="A69" s="4" t="inlineStr">
        <is>
          <t>Non-PEO NEO [Member] | Fair value at fiscal year-end of unvested stock awards granted during covered fiscal yea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B71" s="4" t="inlineStr">
        <is>
          <t>[6]</t>
        </is>
      </c>
      <c r="C71" s="6" t="n">
        <v>313110</v>
      </c>
      <c r="D71" s="6" t="n">
        <v>99617</v>
      </c>
      <c r="E71" s="4" t="inlineStr">
        <is>
          <t xml:space="preserve"> </t>
        </is>
      </c>
    </row>
    <row r="72">
      <c r="A72" s="4" t="inlineStr">
        <is>
          <t>Non-PEO NEO [Member] | Change in fair value at fiscal year-end of unvested stock awards granted in any prior fiscal yea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8589</v>
      </c>
      <c r="D74" s="6" t="n">
        <v>24213</v>
      </c>
      <c r="E74" s="6" t="n">
        <v>-23914</v>
      </c>
    </row>
    <row r="75">
      <c r="A75" s="4" t="inlineStr">
        <is>
          <t>Non-PEO NEO [Member] | Change in fair value at vesting date of stock awards granted in any prior fiscal yea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413</v>
      </c>
      <c r="D77" s="6" t="n">
        <v>16603</v>
      </c>
      <c r="E77" s="6" t="n">
        <v>-27905</v>
      </c>
    </row>
    <row r="78">
      <c r="A78" s="4" t="inlineStr">
        <is>
          <t>Non-PEO NEO [Member] | Dividends paid on stock awards not included in total compensation</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5" t="n">
        <v>1162</v>
      </c>
      <c r="D80" s="5" t="n">
        <v>815</v>
      </c>
      <c r="E80" s="5" t="n">
        <v>1190</v>
      </c>
    </row>
    <row r="81"/>
    <row r="82">
      <c r="A82" s="4" t="inlineStr">
        <is>
          <t>[1] Drake
Mills The
Named Executive Officers for each of the years presented in the table were as follows:
for 2022, William Wallace, IV, M. Lance Hall, Stephen Brolly, Derek McGee and Preston
Moore; for 2021, Stephen Brolly, M. Lance Hall, Jim Crotwell and Preston Moore; for 2020,
Stephen Brolly, M. Lance Hall, Cary Davis and Preston Moore; Cumulative
TSR assumes an initial investment of $100 at the market close on December 31, 2019, in
OBNK common stock and in the common stock of companies within our peer group. TSR for
OBNK stock was (25.47)% in 2020, 56.45% in 2021 and (13.30)% in 2022, for a cumulative
three-year TSR of 1.09%. A $100 investment in OBNK stock on December 31, 2019, would
be valued at $101.09 at December 31, 2022, which slightly underperformed our peers as
measured by the Nasdaq OMX ABA Community Bank. The peer group used for this purpose is
the Nasdaq OMX ABA Community Bank.</t>
        </is>
      </c>
    </row>
  </sheetData>
  <mergeCells count="4">
    <mergeCell ref="A1:B2"/>
    <mergeCell ref="C1:E1"/>
    <mergeCell ref="A81:D81"/>
    <mergeCell ref="A82:D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0:58Z</dcterms:created>
  <dcterms:modified xmlns:dcterms="http://purl.org/dc/terms/" xmlns:xsi="http://www.w3.org/2001/XMLSchema-instance" xsi:type="dcterms:W3CDTF">2023-03-28T20:00:58Z</dcterms:modified>
</cp:coreProperties>
</file>